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UMMARY OF SIGNIFICANT ACCOUN_4" sheetId="17" state="visible" r:id="rId17"/>
    <sheet xmlns:r="http://schemas.openxmlformats.org/officeDocument/2006/relationships" name="COMMITMENTS AND CONTINGENCIES (" sheetId="18" state="visible" r:id="rId18"/>
    <sheet xmlns:r="http://schemas.openxmlformats.org/officeDocument/2006/relationships" name="STOCKHOLDERS EQUITY (Details)" sheetId="19" state="visible" r:id="rId19"/>
    <sheet xmlns:r="http://schemas.openxmlformats.org/officeDocument/2006/relationships" name="STOCKHOLDERS EQUITY (Details Na" sheetId="20" state="visible" r:id="rId20"/>
    <sheet xmlns:r="http://schemas.openxmlformats.org/officeDocument/2006/relationships" name="STOCK OPTIONS (Details Narrativ" sheetId="21" state="visible" r:id="rId21"/>
    <sheet xmlns:r="http://schemas.openxmlformats.org/officeDocument/2006/relationships" name="CONCENTRATIONS (Details Narrati"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QUATOR Beverage Company</t>
        </is>
      </c>
      <c r="C4" s="4" t="inlineStr">
        <is>
          <t xml:space="preserve"> </t>
        </is>
      </c>
      <c r="D4" s="4" t="inlineStr">
        <is>
          <t xml:space="preserve"> </t>
        </is>
      </c>
    </row>
    <row r="5">
      <c r="A5" s="4" t="inlineStr">
        <is>
          <t>Entity Central Index Key</t>
        </is>
      </c>
      <c r="B5" s="4" t="inlineStr">
        <is>
          <t>000141495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7134346</v>
      </c>
      <c r="D19" s="4" t="inlineStr">
        <is>
          <t xml:space="preserve"> </t>
        </is>
      </c>
    </row>
    <row r="20">
      <c r="A20" s="4" t="inlineStr">
        <is>
          <t>Entity Public Float</t>
        </is>
      </c>
      <c r="B20" s="4" t="inlineStr">
        <is>
          <t xml:space="preserve"> </t>
        </is>
      </c>
      <c r="C20" s="4" t="inlineStr">
        <is>
          <t xml:space="preserve"> </t>
        </is>
      </c>
      <c r="D20" s="6" t="n">
        <v>144384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6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0884348</t>
        </is>
      </c>
      <c r="C26" s="4" t="inlineStr">
        <is>
          <t xml:space="preserve"> </t>
        </is>
      </c>
      <c r="D26" s="4" t="inlineStr">
        <is>
          <t xml:space="preserve"> </t>
        </is>
      </c>
    </row>
    <row r="27">
      <c r="A27" s="4" t="inlineStr">
        <is>
          <t>Entity Address Address Line 1</t>
        </is>
      </c>
      <c r="B27" s="4" t="inlineStr">
        <is>
          <t>185 Hudson Street</t>
        </is>
      </c>
      <c r="C27" s="4" t="inlineStr">
        <is>
          <t xml:space="preserve"> </t>
        </is>
      </c>
      <c r="D27" s="4" t="inlineStr">
        <is>
          <t xml:space="preserve"> </t>
        </is>
      </c>
    </row>
    <row r="28">
      <c r="A28" s="4" t="inlineStr">
        <is>
          <t>Entity Address Address Line 2</t>
        </is>
      </c>
      <c r="B28" s="4" t="inlineStr">
        <is>
          <t>Floor 25</t>
        </is>
      </c>
      <c r="C28" s="4" t="inlineStr">
        <is>
          <t xml:space="preserve"> </t>
        </is>
      </c>
      <c r="D28" s="4" t="inlineStr">
        <is>
          <t xml:space="preserve"> </t>
        </is>
      </c>
    </row>
    <row r="29">
      <c r="A29" s="4" t="inlineStr">
        <is>
          <t>Entity Address City Or Town</t>
        </is>
      </c>
      <c r="B29" s="4" t="inlineStr">
        <is>
          <t>Jersey City</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302</t>
        </is>
      </c>
      <c r="C31" s="4" t="inlineStr">
        <is>
          <t xml:space="preserve"> </t>
        </is>
      </c>
      <c r="D31" s="4" t="inlineStr">
        <is>
          <t xml:space="preserve"> </t>
        </is>
      </c>
    </row>
    <row r="32">
      <c r="A32" s="4" t="inlineStr">
        <is>
          <t>City Area Code</t>
        </is>
      </c>
      <c r="B32" s="4" t="inlineStr">
        <is>
          <t>929</t>
        </is>
      </c>
      <c r="C32" s="4" t="inlineStr">
        <is>
          <t xml:space="preserve"> </t>
        </is>
      </c>
      <c r="D32" s="4" t="inlineStr">
        <is>
          <t xml:space="preserve"> </t>
        </is>
      </c>
    </row>
    <row r="33">
      <c r="A33" s="4" t="inlineStr">
        <is>
          <t>Auditor Name</t>
        </is>
      </c>
      <c r="B33" s="4" t="inlineStr">
        <is>
          <t>Victor Mokuolu, CPA PLLC</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Auditor Firm Id</t>
        </is>
      </c>
      <c r="B35" s="4" t="inlineStr">
        <is>
          <t>6771</t>
        </is>
      </c>
      <c r="C35" s="4" t="inlineStr">
        <is>
          <t xml:space="preserve"> </t>
        </is>
      </c>
      <c r="D35" s="4" t="inlineStr">
        <is>
          <t xml:space="preserve"> </t>
        </is>
      </c>
    </row>
    <row r="36">
      <c r="A36" s="4" t="inlineStr">
        <is>
          <t>Local Phone Number</t>
        </is>
      </c>
      <c r="B36" s="4" t="inlineStr">
        <is>
          <t>264 7944</t>
        </is>
      </c>
      <c r="C36" s="4" t="inlineStr">
        <is>
          <t xml:space="preserve"> </t>
        </is>
      </c>
      <c r="D36" s="4" t="inlineStr">
        <is>
          <t xml:space="preserve"> </t>
        </is>
      </c>
    </row>
    <row r="37">
      <c r="A37" s="4" t="inlineStr">
        <is>
          <t>Security 12g Title</t>
        </is>
      </c>
      <c r="B37" s="4" t="inlineStr">
        <is>
          <t>Common Stock, $0.001 par value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4 – STOCKHOLDERS’ EQUITY On July 5, 2022, the State of Delaware approved the 1-for-2 reverse split and the decrease in Authorized shares from 40,000,000 to 20,000,000 shares. On June 8, 2022, the Board of Directors of the Company approved a prospective amendment to the Fourth Article of the Company’s Articles of Incorporation to decrease the authorized common stock from 40,000,000 shares, par value $0.001, to 20,000,000 shares, par value $0.001. On June 8, 2022, the majority stockholders approved the decrease in authorized shares amendment by written consent, in lieu of a special meeting of the stockholders. On June 8, 2022, the Board of Directors of the Company approved the prospective amendment to the Company’s Articles of Incorporation to effect a 1-for-2 reverse split of the Company’s Common Stock. On June 8, 2022, stockholders of the Company owning a majority of the Company’s outstanding voting stock approved the reverse stock split by written consent, in lieu of a special meeting of the stockholders. The decrease in authorized shares and reverse stock split was approved by FINRA on July 19, 2022 and effective July 20, 2022. All share and per share data has been retroactively adjusted to reflect the reverse stock split Restricted Stock Issuances The table below summarizes the restricted, non-trading stock awards during the years 2023 and 2022: Restricted, Non-trading Stock Awards Officers and Directors January 1 to December 31 2023 2022 VWAP Shares Amount VWAP Shares Amount Q1 Q1 Glenn Simpson $ 0.06 201,000 $ 11,792 Glenn Simpson $ 0.20 450,500 $ 76,368 Diane Cudia $ 0.06 37,500 2,200 Diane Cudia $ 0.20 106,250 17,800 Jeffrey Devlin $ 0.06 37,500 2,200 Jeffrey Devlin $ 0.20 106,250 17,800 Total 276,000 $ 16,192 Total 663,000 $ 111,968 Q2 Q2 Glenn Simpson $ 0.10 201,000 $ 22,110 Glenn Simpson $ 0.16 100,500 $ 17,554 Diane Cudia $ 0.10 37,500 4,125 Diane Cudia $ 0.16 18,750 3,275 Jeffrey Devlin $ 0.10 37,500 4,125 Jeffrey Devlin $ 0.16 18,750 3,275 Total 276,000 $ 30,360 Total 138,000 $ 24,104 Q3 Q3 Glenn Simpson $ 0.45 201,000 $ 94,403 Glenn Simpson $ 0.12 201,000 $ 20,100 Jeffrey Devlin $ 0.45 37,500 17,613 Jeffrey Devlin $ 0.12 37,500 3,750 Total 238,500 $ 112,016 Total 238,500 $ 23,850 Q4 Q4 Glenn Simpson $ 0.63 201,000 $ 131,521 Glenn Simpson $ 0.06 201,000 $ 13,266 Diane Cudia $ 0.63 75,000 42,150 Diane Cudia $ 0.06 75,000 6,226 Jeffrey Devlin $ 0.63 37,500 $ 24,538 Jeffrey Devlin $ 0.06 37,500 $ 2,475 Total 313,500 $ 198,209 313,500 $ 21,967 Grand Total 1,104,000 $ 356,777 Grand Total 1,353,000 $ 181,889 On June 1, 2022, Mr. Simpson exercised his options to purchase 159,054 shares of restricted and non-trading shares at $0.16 per share. The total purchase price was $25,449. The stock closed at $0.16 on the exercise date. There were no options outstanding after this option exercise. Stock Purchased for Cancellation During the year ended December 31, 2023, the Company purchased 401,269 shares of its Common Stock from shareholders at a cost of $51,814. During the year ended December 31, 2022 the Company purchased 830,342 shares of its Common Stock from shareholders at a cost of $193,1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NOTE 5 – STOCK OPTIONS As of December 31, 2023, there are no outstanding stock options and there was no obligation to issue stock options. On June 1, 2022, Mr. Simpson exercised options to purchase 159,054 shares of restricted and non-trading shares at $0.16 per share. The total purchase price was $25,449. The stock closed at $0.16 on the exercise date. There were no options outstanding after this option exercise. On February 4, 2022, the Company adjusted the exercise price of the options granted to Mr. Simpson from $0.32 per share to $0.16 per share. The stock closed at $0.17 on that day. During the years ended December 31, 2023 and 2022, compensation expense related to stock options was $0. As of December 31, 2023, there was no unrecognized compensation cost related to non-veste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 xml:space="preserve">NOTE 6 – CONCENTRATIONS Major Customers* During the year ended December 31, 2023, the Company had six customers that accounted for 90% of revenue. Accounts receivable at December 31, 2022 from these six customers amounted to $112,167. For the year ended December 31, 2022, there were five major customers accounting for 90% of total revenue. Major Suppliers* During the year ended December 31, 2023, the Company purchased its inventory from two suppliers. The Company has established relationships with other suppliers which management believes could meet its needs on similar terms. Accounts payable at December 31, 2023 to both suppliers were $25,480. *Disclosure of the specific revenues generated by each customer and purchases from each supplier would have the effect of revealing sensitive financial and commercial information and would unfairly expose confidential aspects of the Company’s business strategies. The Company believes that its current disclosure satisfies the requirements of ASC 275-10-50-16 through 20 and provides ample information regarding the nature of concentration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7 – RELATED PARTY TRANSACTIONS Mr. Simpson lent funds to the Company for a revolving loan with a principal amount up to $300,000. The loan bears a 6% simple interest per year. The principal and any accrued interest are due and payable on demand, and the Company has the right to pay back the loan in full or make payments without penalty. As of December 31, 2023, the loan payable to Mr. Simpson was $230,000. As of December 31, 2022, the loan payable to Mr. Simpson was $225,000. On June 1, 2022, Mr. Simpson exercised 159,054 stock options at an exercise price of $0.16. The Company issued 159,054 restricted and non-trading shares of common stock in exchange for the total purchase price of $25,449. The stock closed at $0.16 on the exercise date. There were no options outstanding after this option exerc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equivalents include investment instruments and time deposits purchased with a maturity of three months or less. As of December 31, 2023, and December 31, 2022, the Company did not have any cash equivalents.</t>
        </is>
      </c>
    </row>
    <row r="6">
      <c r="A6" s="4" t="inlineStr">
        <is>
          <t>Accounts Receivable</t>
        </is>
      </c>
      <c r="B6" s="4" t="inlineStr">
        <is>
          <t>Accounts receivable is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3 and 2022 was zero.</t>
        </is>
      </c>
    </row>
    <row r="7">
      <c r="A7" s="4" t="inlineStr">
        <is>
          <t>Inventory</t>
        </is>
      </c>
      <c r="B7" s="4" t="inlineStr">
        <is>
          <t>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t>
        </is>
      </c>
    </row>
    <row r="8">
      <c r="A8" s="4" t="inlineStr">
        <is>
          <t>Revenue Recognition</t>
        </is>
      </c>
      <c r="B8" s="4" t="inlineStr">
        <is>
          <t xml:space="preserve">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t>
        </is>
      </c>
    </row>
    <row r="9">
      <c r="A9" s="4" t="inlineStr">
        <is>
          <t>Shipping and Handling Costs</t>
        </is>
      </c>
      <c r="B9" s="4" t="inlineStr">
        <is>
          <t>Shipping and Handling Costs incurred to move finished goods from our sales distribution centers to customer locations are included in the line Selling, General and Administrative Expenses in our Statements of Operations.</t>
        </is>
      </c>
    </row>
    <row r="10">
      <c r="A10" s="4" t="inlineStr">
        <is>
          <t>Net Loss Per Common Share</t>
        </is>
      </c>
      <c r="B10" s="4" t="inlineStr">
        <is>
          <t>The Company computes per share amounts in accordance with Financial Accounting Standards Board (“FASB”) Accounting Standards Codification (“ASC”) Topic 260, “</t>
        </is>
      </c>
    </row>
    <row r="11">
      <c r="A11" s="4" t="inlineStr">
        <is>
          <t>Income Taxes</t>
        </is>
      </c>
      <c r="B11" s="4" t="inlineStr">
        <is>
          <t xml:space="preserve">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3 and 2022. As of December 31, 2023, and December 31, 2022, the Company had no accrued interest or penalties. The Company had no Federal or State tax examinations in the past nor does it have any at the current time. The table below shows the details of the Net Operating Loss Carryforward and Deferred Tax Assets for 2023 and 2022: 2023 2022 Net Operating Loss Carryforward, January 1 $ 3,796,573 $ 3,739,625 (Taxable Income)/ Net Loss, January 1 to December 31 (180,060 ) 56,948 Net Operating Loss Carryforward, December 31 $ 3,616,513 $ 3,796,573 Federal Deferred Tax Asset, January 1 797,280 785,321 Federal Tax Expense as of December 31 (21% Tax Rate) (37,813 ) 11,959 Federal Deferred Tax Asset, December 31 $ 759,468 $ 797,280 State of New Jersey Deferred Tax Asset, January 1 341,107 336,254 State of New Jersey Tax Expense as of December 31 (9% Tax Rate) (16,205 ) 4,854 State of New Jersey Deferred Tax Asset, December 31 $ 324,902 S 341,107 Total Deferred Tax Asset, December 31 $ 1,084,370 $ 1,138,388 Total Tax Expense $ 54,018 - </t>
        </is>
      </c>
    </row>
    <row r="12">
      <c r="A12" s="4" t="inlineStr">
        <is>
          <t>Fair value of financial instruments</t>
        </is>
      </c>
      <c r="B12" s="4" t="inlineStr">
        <is>
          <t>The carrying amounts of financial instruments, which include cash, accounts receivable, accounts payable and accrued expenses approximate their fair values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ferred Tax Assets</t>
        </is>
      </c>
      <c r="B4" s="4" t="inlineStr">
        <is>
          <t xml:space="preserve"> 2023 2022 Net Operating Loss Carryforward, January 1 $ 3,796,573 $ 3,739,625 (Taxable Income)/ Net Loss, January 1 to December 31 (180,060 ) 56,948 Net Operating Loss Carryforward, December 31 $ 3,616,513 $ 3,796,573 Federal Deferred Tax Asset, January 1 797,280 785,321 Federal Tax Expense as of December 31 (21% Tax Rate) (37,813 ) 11,959 Federal Deferred Tax Asset, December 31 $ 759,468 $ 797,280 State of New Jersey Deferred Tax Asset, January 1 341,107 336,254 State of New Jersey Tax Expense as of December 31 (9% Tax Rate) (16,205 ) 4,854 State of New Jersey Deferred Tax Asset, December 31 $ 324,902 S 341,107 Total Deferred Tax Asset, December 31 $ 1,084,370 $ 1,138,388 Total Tax Expense $ 54,0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stricted Stock Awards</t>
        </is>
      </c>
      <c r="B4" s="4" t="inlineStr">
        <is>
          <t xml:space="preserve">Restricted, Non-trading Stock Awards Officers and Directors January 1 to December 31 2023 2022 VWAP Shares Amount VWAP Shares Amount Q1 Q1 Glenn Simpson $ 0.06 201,000 $ 11,792 Glenn Simpson $ 0.20 450,500 $ 76,368 Diane Cudia $ 0.06 37,500 2,200 Diane Cudia $ 0.20 106,250 17,800 Jeffrey Devlin $ 0.06 37,500 2,200 Jeffrey Devlin $ 0.20 106,250 17,800 Total 276,000 $ 16,192 Total 663,000 $ 111,968 Q2 Q2 Glenn Simpson $ 0.10 201,000 $ 22,110 Glenn Simpson $ 0.16 100,500 $ 17,554 Diane Cudia $ 0.10 37,500 4,125 Diane Cudia $ 0.16 18,750 3,275 Jeffrey Devlin $ 0.10 37,500 4,125 Jeffrey Devlin $ 0.16 18,750 3,275 Total 276,000 $ 30,360 Total 138,000 $ 24,104 Q3 Q3 Glenn Simpson $ 0.45 201,000 $ 94,403 Glenn Simpson $ 0.12 201,000 $ 20,100 Jeffrey Devlin $ 0.45 37,500 17,613 Jeffrey Devlin $ 0.12 37,500 3,750 Total 238,500 $ 112,016 Total 238,500 $ 23,850 Q4 Q4 Glenn Simpson $ 0.63 201,000 $ 131,521 Glenn Simpson $ 0.06 201,000 $ 13,266 Diane Cudia $ 0.63 75,000 42,150 Diane Cudia $ 0.06 75,000 6,226 Jeffrey Devlin $ 0.63 37,500 $ 24,538 Jeffrey Devlin $ 0.06 37,500 $ 2,475 Total 313,500 $ 198,209 313,500 $ 21,967 Grand Total 1,104,000 $ 356,777 Grand Total 1,353,000 $ 181,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et Operating Loss Carryforward, January 1, beginning</t>
        </is>
      </c>
      <c r="B4" s="6" t="n">
        <v>3796573</v>
      </c>
      <c r="C4" s="6" t="n">
        <v>3739625</v>
      </c>
    </row>
    <row r="5">
      <c r="A5" s="4" t="inlineStr">
        <is>
          <t>(Taxable Income)/ Net Loss, January 1 to December 31</t>
        </is>
      </c>
      <c r="B5" s="5" t="n">
        <v>-180060</v>
      </c>
      <c r="C5" s="5" t="n">
        <v>56948</v>
      </c>
    </row>
    <row r="6">
      <c r="A6" s="4" t="inlineStr">
        <is>
          <t>Net Operating Loss Carryforward, December 31, ending</t>
        </is>
      </c>
      <c r="B6" s="5" t="n">
        <v>3616513</v>
      </c>
      <c r="C6" s="5" t="n">
        <v>3796573</v>
      </c>
    </row>
    <row r="7">
      <c r="A7" s="4" t="inlineStr">
        <is>
          <t>Federal Deferred Tax Asset, January 1, beginning</t>
        </is>
      </c>
      <c r="B7" s="5" t="n">
        <v>797280</v>
      </c>
      <c r="C7" s="5" t="n">
        <v>785321</v>
      </c>
    </row>
    <row r="8">
      <c r="A8" s="4" t="inlineStr">
        <is>
          <t>Federal Tax Expense as of December 31 (21% Tax Rate)</t>
        </is>
      </c>
      <c r="B8" s="5" t="n">
        <v>-37813</v>
      </c>
      <c r="C8" s="5" t="n">
        <v>11959</v>
      </c>
    </row>
    <row r="9">
      <c r="A9" s="4" t="inlineStr">
        <is>
          <t>Federal Deferred Tax Asset, January 1, ending</t>
        </is>
      </c>
      <c r="B9" s="5" t="n">
        <v>759468</v>
      </c>
      <c r="C9" s="5" t="n">
        <v>797280</v>
      </c>
    </row>
    <row r="10">
      <c r="A10" s="4" t="inlineStr">
        <is>
          <t>State of New Jersey Deferred Tax Asset, January 1, beginning</t>
        </is>
      </c>
      <c r="B10" s="5" t="n">
        <v>341107</v>
      </c>
      <c r="C10" s="5" t="n">
        <v>336254</v>
      </c>
    </row>
    <row r="11">
      <c r="A11" s="4" t="inlineStr">
        <is>
          <t>State of New Jersey Tax Expense as of December 31 (9% Tax Rate)</t>
        </is>
      </c>
      <c r="B11" s="5" t="n">
        <v>-16205</v>
      </c>
      <c r="C11" s="5" t="n">
        <v>4854</v>
      </c>
    </row>
    <row r="12">
      <c r="A12" s="4" t="inlineStr">
        <is>
          <t>State of New Jersey Deferred Tax Asset, December 31, ending</t>
        </is>
      </c>
      <c r="B12" s="5" t="n">
        <v>324902</v>
      </c>
      <c r="C12" s="5" t="n">
        <v>341107</v>
      </c>
    </row>
    <row r="13">
      <c r="A13" s="4" t="inlineStr">
        <is>
          <t>Total Deferred Tax Asset, December 31, ending</t>
        </is>
      </c>
      <c r="B13" s="5" t="n">
        <v>1084370</v>
      </c>
      <c r="C13" s="5" t="n">
        <v>1138388</v>
      </c>
    </row>
    <row r="14">
      <c r="A14" s="4" t="inlineStr">
        <is>
          <t>Total Tax Expense</t>
        </is>
      </c>
      <c r="B14" s="6" t="n">
        <v>54018</v>
      </c>
      <c r="C14"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Narrative) - Glenn Simpson [Member] - Employment Agreements [Member] - USD ($)</t>
        </is>
      </c>
      <c r="C1" s="2" t="inlineStr">
        <is>
          <t>12 Months Ended</t>
        </is>
      </c>
    </row>
    <row r="2">
      <c r="B2" s="2" t="inlineStr">
        <is>
          <t>Sep. 01, 2022</t>
        </is>
      </c>
      <c r="C2" s="2" t="inlineStr">
        <is>
          <t>Dec. 31, 2023</t>
        </is>
      </c>
    </row>
    <row r="3">
      <c r="A3" s="4" t="inlineStr">
        <is>
          <t>Monthly salary</t>
        </is>
      </c>
      <c r="B3" s="6" t="n">
        <v>8000</v>
      </c>
      <c r="C3" s="4" t="inlineStr">
        <is>
          <t xml:space="preserve"> </t>
        </is>
      </c>
    </row>
    <row r="4">
      <c r="A4" s="4" t="inlineStr">
        <is>
          <t>Number of shares of non trading, restricted common stock, shares</t>
        </is>
      </c>
      <c r="B4" s="5" t="n">
        <v>67000</v>
      </c>
      <c r="C4" s="4" t="inlineStr">
        <is>
          <t xml:space="preserve"> </t>
        </is>
      </c>
    </row>
    <row r="5">
      <c r="A5" s="4" t="inlineStr">
        <is>
          <t>Non Trading Restricted Common Stock [Member]</t>
        </is>
      </c>
      <c r="B5" s="4" t="inlineStr">
        <is>
          <t xml:space="preserve"> </t>
        </is>
      </c>
      <c r="C5" s="4" t="inlineStr">
        <is>
          <t xml:space="preserve"> </t>
        </is>
      </c>
    </row>
    <row r="6">
      <c r="A6" s="4" t="inlineStr">
        <is>
          <t>Issuance of restricted and non-trading, amount</t>
        </is>
      </c>
      <c r="B6" s="4" t="inlineStr">
        <is>
          <t xml:space="preserve"> </t>
        </is>
      </c>
      <c r="C6" s="6" t="n">
        <v>312000</v>
      </c>
    </row>
    <row r="7">
      <c r="A7" s="4" t="inlineStr">
        <is>
          <t>Issuance of restricted and non-trading, shares</t>
        </is>
      </c>
      <c r="B7" s="4" t="inlineStr">
        <is>
          <t xml:space="preserve"> </t>
        </is>
      </c>
      <c r="C7" s="5" t="n">
        <v>2613000</v>
      </c>
    </row>
    <row r="8">
      <c r="A8" s="4" t="inlineStr">
        <is>
          <t>Loan payment term</t>
        </is>
      </c>
      <c r="B8" s="4" t="inlineStr">
        <is>
          <t xml:space="preserve"> </t>
        </is>
      </c>
      <c r="C8" s="4" t="inlineStr">
        <is>
          <t>39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stricted stock no of share</t>
        </is>
      </c>
      <c r="B3" s="5" t="n">
        <v>313500</v>
      </c>
      <c r="C3" s="5" t="n">
        <v>238500</v>
      </c>
      <c r="D3" s="5" t="n">
        <v>276000</v>
      </c>
      <c r="E3" s="5" t="n">
        <v>276000</v>
      </c>
      <c r="F3" s="5" t="n">
        <v>313500</v>
      </c>
      <c r="G3" s="5" t="n">
        <v>238500</v>
      </c>
      <c r="H3" s="5" t="n">
        <v>138000</v>
      </c>
      <c r="I3" s="5" t="n">
        <v>663000</v>
      </c>
      <c r="J3" s="5" t="n">
        <v>1104000</v>
      </c>
      <c r="K3" s="5" t="n">
        <v>1353000</v>
      </c>
    </row>
    <row r="4">
      <c r="A4" s="4" t="inlineStr">
        <is>
          <t>Restricted stock issuances amount</t>
        </is>
      </c>
      <c r="B4" s="6" t="n">
        <v>198209</v>
      </c>
      <c r="C4" s="6" t="n">
        <v>112016</v>
      </c>
      <c r="D4" s="6" t="n">
        <v>30360</v>
      </c>
      <c r="E4" s="6" t="n">
        <v>16192</v>
      </c>
      <c r="F4" s="6" t="n">
        <v>21967</v>
      </c>
      <c r="G4" s="6" t="n">
        <v>23850</v>
      </c>
      <c r="H4" s="6" t="n">
        <v>24104</v>
      </c>
      <c r="I4" s="6" t="n">
        <v>111968</v>
      </c>
      <c r="J4" s="6" t="n">
        <v>356777</v>
      </c>
      <c r="K4" s="6" t="n">
        <v>181889</v>
      </c>
    </row>
    <row r="5">
      <c r="A5" s="4" t="inlineStr">
        <is>
          <t>Glenn Simpson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olume weighted adjusted price per share</t>
        </is>
      </c>
      <c r="B6" s="7" t="n">
        <v>0.63</v>
      </c>
      <c r="C6" s="7" t="n">
        <v>0.45</v>
      </c>
      <c r="D6" s="7" t="n">
        <v>0.1</v>
      </c>
      <c r="E6" s="7" t="n">
        <v>0.06</v>
      </c>
      <c r="F6" s="7" t="n">
        <v>0.06</v>
      </c>
      <c r="G6" s="7" t="n">
        <v>0.12</v>
      </c>
      <c r="H6" s="7" t="n">
        <v>0.16</v>
      </c>
      <c r="I6" s="7" t="n">
        <v>0.2</v>
      </c>
      <c r="J6" s="4" t="inlineStr">
        <is>
          <t xml:space="preserve"> </t>
        </is>
      </c>
      <c r="K6" s="4" t="inlineStr">
        <is>
          <t xml:space="preserve"> </t>
        </is>
      </c>
    </row>
    <row r="7">
      <c r="A7" s="4" t="inlineStr">
        <is>
          <t>Restricted stock no of share</t>
        </is>
      </c>
      <c r="B7" s="5" t="n">
        <v>201000</v>
      </c>
      <c r="C7" s="5" t="n">
        <v>201000</v>
      </c>
      <c r="D7" s="5" t="n">
        <v>201000</v>
      </c>
      <c r="E7" s="5" t="n">
        <v>201000</v>
      </c>
      <c r="F7" s="5" t="n">
        <v>201000</v>
      </c>
      <c r="G7" s="5" t="n">
        <v>201000</v>
      </c>
      <c r="H7" s="5" t="n">
        <v>100500</v>
      </c>
      <c r="I7" s="5" t="n">
        <v>450500</v>
      </c>
      <c r="J7" s="4" t="inlineStr">
        <is>
          <t xml:space="preserve"> </t>
        </is>
      </c>
      <c r="K7" s="4" t="inlineStr">
        <is>
          <t xml:space="preserve"> </t>
        </is>
      </c>
    </row>
    <row r="8">
      <c r="A8" s="4" t="inlineStr">
        <is>
          <t>Restricted stock issuances amount</t>
        </is>
      </c>
      <c r="B8" s="6" t="n">
        <v>131521</v>
      </c>
      <c r="C8" s="6" t="n">
        <v>94403</v>
      </c>
      <c r="D8" s="6" t="n">
        <v>22110</v>
      </c>
      <c r="E8" s="6" t="n">
        <v>11792</v>
      </c>
      <c r="F8" s="6" t="n">
        <v>13266</v>
      </c>
      <c r="G8" s="6" t="n">
        <v>20100</v>
      </c>
      <c r="H8" s="6" t="n">
        <v>17554</v>
      </c>
      <c r="I8" s="6" t="n">
        <v>76368</v>
      </c>
      <c r="J8" s="4" t="inlineStr">
        <is>
          <t xml:space="preserve"> </t>
        </is>
      </c>
      <c r="K8" s="4" t="inlineStr">
        <is>
          <t xml:space="preserve"> </t>
        </is>
      </c>
    </row>
    <row r="9">
      <c r="A9" s="4" t="inlineStr">
        <is>
          <t>Diane Cudia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olume weighted adjusted price per share</t>
        </is>
      </c>
      <c r="B10" s="7" t="n">
        <v>0.63</v>
      </c>
      <c r="C10" s="4" t="inlineStr">
        <is>
          <t xml:space="preserve"> </t>
        </is>
      </c>
      <c r="D10" s="7" t="n">
        <v>0.1</v>
      </c>
      <c r="E10" s="7" t="n">
        <v>0.06</v>
      </c>
      <c r="F10" s="7" t="n">
        <v>0.06</v>
      </c>
      <c r="G10" s="4" t="inlineStr">
        <is>
          <t xml:space="preserve"> </t>
        </is>
      </c>
      <c r="H10" s="7" t="n">
        <v>0.16</v>
      </c>
      <c r="I10" s="7" t="n">
        <v>0.2</v>
      </c>
      <c r="J10" s="4" t="inlineStr">
        <is>
          <t xml:space="preserve"> </t>
        </is>
      </c>
      <c r="K10" s="4" t="inlineStr">
        <is>
          <t xml:space="preserve"> </t>
        </is>
      </c>
    </row>
    <row r="11">
      <c r="A11" s="4" t="inlineStr">
        <is>
          <t>Restricted stock no of share</t>
        </is>
      </c>
      <c r="B11" s="5" t="n">
        <v>75000</v>
      </c>
      <c r="C11" s="4" t="inlineStr">
        <is>
          <t xml:space="preserve"> </t>
        </is>
      </c>
      <c r="D11" s="5" t="n">
        <v>37500</v>
      </c>
      <c r="E11" s="5" t="n">
        <v>2200</v>
      </c>
      <c r="F11" s="5" t="n">
        <v>75000</v>
      </c>
      <c r="G11" s="4" t="inlineStr">
        <is>
          <t xml:space="preserve"> </t>
        </is>
      </c>
      <c r="H11" s="5" t="n">
        <v>18750</v>
      </c>
      <c r="I11" s="5" t="n">
        <v>106250</v>
      </c>
      <c r="J11" s="4" t="inlineStr">
        <is>
          <t xml:space="preserve"> </t>
        </is>
      </c>
      <c r="K11" s="4" t="inlineStr">
        <is>
          <t xml:space="preserve"> </t>
        </is>
      </c>
    </row>
    <row r="12">
      <c r="A12" s="4" t="inlineStr">
        <is>
          <t>Restricted stock issuances amount</t>
        </is>
      </c>
      <c r="B12" s="6" t="n">
        <v>42150</v>
      </c>
      <c r="C12" s="4" t="inlineStr">
        <is>
          <t xml:space="preserve"> </t>
        </is>
      </c>
      <c r="D12" s="6" t="n">
        <v>4125</v>
      </c>
      <c r="E12" s="6" t="n">
        <v>37500</v>
      </c>
      <c r="F12" s="6" t="n">
        <v>6226</v>
      </c>
      <c r="G12" s="4" t="inlineStr">
        <is>
          <t xml:space="preserve"> </t>
        </is>
      </c>
      <c r="H12" s="6" t="n">
        <v>3275</v>
      </c>
      <c r="I12" s="6" t="n">
        <v>17800</v>
      </c>
      <c r="J12" s="4" t="inlineStr">
        <is>
          <t xml:space="preserve"> </t>
        </is>
      </c>
      <c r="K12" s="4" t="inlineStr">
        <is>
          <t xml:space="preserve"> </t>
        </is>
      </c>
    </row>
    <row r="13">
      <c r="A13" s="4" t="inlineStr">
        <is>
          <t>Jeffrey Devli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lume weighted adjusted price per share</t>
        </is>
      </c>
      <c r="B14" s="7" t="n">
        <v>0.63</v>
      </c>
      <c r="C14" s="7" t="n">
        <v>0.45</v>
      </c>
      <c r="D14" s="7" t="n">
        <v>0.1</v>
      </c>
      <c r="E14" s="7" t="n">
        <v>0.06</v>
      </c>
      <c r="F14" s="7" t="n">
        <v>0.06</v>
      </c>
      <c r="G14" s="7" t="n">
        <v>0.12</v>
      </c>
      <c r="H14" s="7" t="n">
        <v>0.16</v>
      </c>
      <c r="I14" s="7" t="n">
        <v>0.2</v>
      </c>
      <c r="J14" s="4" t="inlineStr">
        <is>
          <t xml:space="preserve"> </t>
        </is>
      </c>
      <c r="K14" s="4" t="inlineStr">
        <is>
          <t xml:space="preserve"> </t>
        </is>
      </c>
    </row>
    <row r="15">
      <c r="A15" s="4" t="inlineStr">
        <is>
          <t>Restricted stock no of share</t>
        </is>
      </c>
      <c r="B15" s="5" t="n">
        <v>37500</v>
      </c>
      <c r="C15" s="5" t="n">
        <v>37500</v>
      </c>
      <c r="D15" s="5" t="n">
        <v>37500</v>
      </c>
      <c r="E15" s="5" t="n">
        <v>37500</v>
      </c>
      <c r="F15" s="5" t="n">
        <v>37500</v>
      </c>
      <c r="G15" s="5" t="n">
        <v>37500</v>
      </c>
      <c r="H15" s="5" t="n">
        <v>18750</v>
      </c>
      <c r="I15" s="5" t="n">
        <v>106250</v>
      </c>
      <c r="J15" s="4" t="inlineStr">
        <is>
          <t xml:space="preserve"> </t>
        </is>
      </c>
      <c r="K15" s="4" t="inlineStr">
        <is>
          <t xml:space="preserve"> </t>
        </is>
      </c>
    </row>
    <row r="16">
      <c r="A16" s="4" t="inlineStr">
        <is>
          <t>Restricted stock issuances amount</t>
        </is>
      </c>
      <c r="B16" s="6" t="n">
        <v>24538</v>
      </c>
      <c r="C16" s="6" t="n">
        <v>17613</v>
      </c>
      <c r="D16" s="6" t="n">
        <v>4125</v>
      </c>
      <c r="E16" s="6" t="n">
        <v>2200</v>
      </c>
      <c r="F16" s="6" t="n">
        <v>2475</v>
      </c>
      <c r="G16" s="6" t="n">
        <v>3750</v>
      </c>
      <c r="H16" s="6" t="n">
        <v>3275</v>
      </c>
      <c r="I16" s="6" t="n">
        <v>17800</v>
      </c>
      <c r="J16" s="4" t="inlineStr">
        <is>
          <t xml:space="preserve"> </t>
        </is>
      </c>
      <c r="K16" s="4" t="inlineStr">
        <is>
          <t xml:space="preserve"> </t>
        </is>
      </c>
    </row>
  </sheetData>
  <mergeCells count="3">
    <mergeCell ref="A1:A2"/>
    <mergeCell ref="B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t>
        </is>
      </c>
      <c r="B4" s="6" t="n">
        <v>2288272</v>
      </c>
      <c r="C4" s="6" t="n">
        <v>1821492</v>
      </c>
    </row>
    <row r="5">
      <c r="A5" s="4" t="inlineStr">
        <is>
          <t>Cost of Revenue</t>
        </is>
      </c>
      <c r="B5" s="5" t="n">
        <v>1276411</v>
      </c>
      <c r="C5" s="5" t="n">
        <v>1190536</v>
      </c>
    </row>
    <row r="6">
      <c r="A6" s="4" t="inlineStr">
        <is>
          <t>Gross Profit</t>
        </is>
      </c>
      <c r="B6" s="5" t="n">
        <v>1011861</v>
      </c>
      <c r="C6" s="5" t="n">
        <v>630956</v>
      </c>
    </row>
    <row r="7">
      <c r="A7" s="3" t="inlineStr">
        <is>
          <t>Operating Expenses</t>
        </is>
      </c>
      <c r="B7" s="4" t="inlineStr">
        <is>
          <t xml:space="preserve"> </t>
        </is>
      </c>
      <c r="C7" s="4" t="inlineStr">
        <is>
          <t xml:space="preserve"> </t>
        </is>
      </c>
    </row>
    <row r="8">
      <c r="A8" s="4" t="inlineStr">
        <is>
          <t>Selling, general and administrative</t>
        </is>
      </c>
      <c r="B8" s="5" t="n">
        <v>1175478</v>
      </c>
      <c r="C8" s="5" t="n">
        <v>859155</v>
      </c>
    </row>
    <row r="9">
      <c r="A9" s="4" t="inlineStr">
        <is>
          <t>Total Operating Expenses</t>
        </is>
      </c>
      <c r="B9" s="5" t="n">
        <v>1175478</v>
      </c>
      <c r="C9" s="5" t="n">
        <v>859155</v>
      </c>
    </row>
    <row r="10">
      <c r="A10" s="4" t="inlineStr">
        <is>
          <t>Loss from operations</t>
        </is>
      </c>
      <c r="B10" s="5" t="n">
        <v>-163617</v>
      </c>
      <c r="C10" s="5" t="n">
        <v>-228199</v>
      </c>
    </row>
    <row r="11">
      <c r="A11" s="4" t="inlineStr">
        <is>
          <t>Interest Expense</t>
        </is>
      </c>
      <c r="B11" s="5" t="n">
        <v>-13099</v>
      </c>
      <c r="C11" s="5" t="n">
        <v>-10637</v>
      </c>
    </row>
    <row r="12">
      <c r="A12" s="4" t="inlineStr">
        <is>
          <t>Loss Before Provision for Income Taxes</t>
        </is>
      </c>
      <c r="B12" s="5" t="n">
        <v>-176716</v>
      </c>
      <c r="C12" s="5" t="n">
        <v>-238836</v>
      </c>
    </row>
    <row r="13">
      <c r="A13" s="4" t="inlineStr">
        <is>
          <t>Provision for Income Taxes</t>
        </is>
      </c>
      <c r="B13" s="5" t="n">
        <v>-54018</v>
      </c>
      <c r="C13" s="5" t="n">
        <v>0</v>
      </c>
    </row>
    <row r="14">
      <c r="A14" s="4" t="inlineStr">
        <is>
          <t>Benefit from Deferred Tax Asset</t>
        </is>
      </c>
      <c r="B14" s="5" t="n">
        <v>50777</v>
      </c>
      <c r="C14" s="5" t="n">
        <v>0</v>
      </c>
    </row>
    <row r="15">
      <c r="A15" s="4" t="inlineStr">
        <is>
          <t>Net Loss</t>
        </is>
      </c>
      <c r="B15" s="6" t="n">
        <v>-179957</v>
      </c>
      <c r="C15" s="6" t="n">
        <v>-238836</v>
      </c>
    </row>
    <row r="16">
      <c r="A16" s="4" t="inlineStr">
        <is>
          <t>Net Loss Per Common Share, Basic and Diluted</t>
        </is>
      </c>
      <c r="B16" s="7" t="n">
        <v>-0.01</v>
      </c>
      <c r="C16" s="7" t="n">
        <v>-0.02</v>
      </c>
    </row>
    <row r="17">
      <c r="A17" s="4" t="inlineStr">
        <is>
          <t>Weighted Average Number of Common Shares Outstanding, Basic and Diluted</t>
        </is>
      </c>
      <c r="B17" s="5" t="n">
        <v>16660452</v>
      </c>
      <c r="C17" s="5" t="n">
        <v>158415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22" customWidth="1" min="2" max="2"/>
    <col width="62" customWidth="1" min="3" max="3"/>
    <col width="14" customWidth="1" min="4" max="4"/>
    <col width="16" customWidth="1" min="5" max="5"/>
    <col width="14" customWidth="1" min="6" max="6"/>
    <col width="14" customWidth="1" min="7" max="7"/>
  </cols>
  <sheetData>
    <row r="1">
      <c r="A1" s="1" t="inlineStr">
        <is>
          <t>STOCKHOLDERS EQUITY (Details Narrative) - USD ($)</t>
        </is>
      </c>
      <c r="E1" s="2" t="inlineStr">
        <is>
          <t>12 Months Ended</t>
        </is>
      </c>
    </row>
    <row r="2">
      <c r="B2" s="2" t="inlineStr">
        <is>
          <t>Jul. 05, 2022</t>
        </is>
      </c>
      <c r="C2" s="2" t="inlineStr">
        <is>
          <t>Jun. 08, 2022</t>
        </is>
      </c>
      <c r="D2" s="2" t="inlineStr">
        <is>
          <t>Jun. 01, 2022</t>
        </is>
      </c>
      <c r="E2" s="2" t="inlineStr">
        <is>
          <t>Dec. 31, 2023</t>
        </is>
      </c>
      <c r="F2" s="2" t="inlineStr">
        <is>
          <t>Dec. 31, 2022</t>
        </is>
      </c>
      <c r="G2" s="2" t="inlineStr">
        <is>
          <t>Jul. 04, 2022</t>
        </is>
      </c>
    </row>
    <row r="3">
      <c r="A3" s="4" t="inlineStr">
        <is>
          <t>Reverse stock split</t>
        </is>
      </c>
      <c r="B3" s="4" t="inlineStr">
        <is>
          <t>1-for-2 reverse split</t>
        </is>
      </c>
      <c r="C3" s="4" t="inlineStr">
        <is>
          <t>effect a 1-for-2 reverse split of the Company’s Common Stock.</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20000000</v>
      </c>
      <c r="C4" s="4" t="inlineStr">
        <is>
          <t xml:space="preserve"> </t>
        </is>
      </c>
      <c r="D4" s="4" t="inlineStr">
        <is>
          <t xml:space="preserve"> </t>
        </is>
      </c>
      <c r="E4" s="5" t="n">
        <v>20000000</v>
      </c>
      <c r="F4" s="5" t="n">
        <v>20000000</v>
      </c>
      <c r="G4" s="5" t="n">
        <v>40000000</v>
      </c>
    </row>
    <row r="5">
      <c r="A5" s="4" t="inlineStr">
        <is>
          <t>Common stock par value</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Stock repurchased during period shares</t>
        </is>
      </c>
      <c r="B6" s="4" t="inlineStr">
        <is>
          <t xml:space="preserve"> </t>
        </is>
      </c>
      <c r="C6" s="4" t="inlineStr">
        <is>
          <t xml:space="preserve"> </t>
        </is>
      </c>
      <c r="D6" s="4" t="inlineStr">
        <is>
          <t xml:space="preserve"> </t>
        </is>
      </c>
      <c r="E6" s="5" t="n">
        <v>401269</v>
      </c>
      <c r="F6" s="4" t="inlineStr">
        <is>
          <t xml:space="preserve"> </t>
        </is>
      </c>
      <c r="G6" s="4" t="inlineStr">
        <is>
          <t xml:space="preserve"> </t>
        </is>
      </c>
    </row>
    <row r="7">
      <c r="A7" s="4" t="inlineStr">
        <is>
          <t>Stock repurchased and returned to Treasury</t>
        </is>
      </c>
      <c r="B7" s="4" t="inlineStr">
        <is>
          <t xml:space="preserve"> </t>
        </is>
      </c>
      <c r="C7" s="4" t="inlineStr">
        <is>
          <t xml:space="preserve"> </t>
        </is>
      </c>
      <c r="D7" s="4" t="inlineStr">
        <is>
          <t xml:space="preserve"> </t>
        </is>
      </c>
      <c r="E7" s="6" t="n">
        <v>51814</v>
      </c>
      <c r="F7" s="4" t="inlineStr">
        <is>
          <t xml:space="preserve"> </t>
        </is>
      </c>
      <c r="G7" s="4" t="inlineStr">
        <is>
          <t xml:space="preserve"> </t>
        </is>
      </c>
    </row>
    <row r="8">
      <c r="A8" s="4" t="inlineStr">
        <is>
          <t>Restricted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5" t="n">
        <v>830342</v>
      </c>
      <c r="G9" s="4" t="inlineStr">
        <is>
          <t xml:space="preserve"> </t>
        </is>
      </c>
    </row>
    <row r="10">
      <c r="A10" s="4" t="inlineStr">
        <is>
          <t>Stock repurchased and returned to Treasury</t>
        </is>
      </c>
      <c r="B10" s="4" t="inlineStr">
        <is>
          <t xml:space="preserve"> </t>
        </is>
      </c>
      <c r="C10" s="4" t="inlineStr">
        <is>
          <t xml:space="preserve"> </t>
        </is>
      </c>
      <c r="D10" s="4" t="inlineStr">
        <is>
          <t xml:space="preserve"> </t>
        </is>
      </c>
      <c r="E10" s="4" t="inlineStr">
        <is>
          <t xml:space="preserve"> </t>
        </is>
      </c>
      <c r="F10" s="6" t="n">
        <v>193188</v>
      </c>
      <c r="G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5" t="n">
        <v>40000000</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8" t="n">
        <v>0.001</v>
      </c>
      <c r="D13" s="4" t="inlineStr">
        <is>
          <t xml:space="preserve"> </t>
        </is>
      </c>
      <c r="E13" s="4" t="inlineStr">
        <is>
          <t xml:space="preserve"> </t>
        </is>
      </c>
      <c r="F13" s="4" t="inlineStr">
        <is>
          <t xml:space="preserve"> </t>
        </is>
      </c>
      <c r="G13" s="4" t="inlineStr">
        <is>
          <t xml:space="preserve"> </t>
        </is>
      </c>
    </row>
    <row r="14">
      <c r="A14" s="4" t="inlineStr">
        <is>
          <t>Board of Director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8" t="n">
        <v>0.001</v>
      </c>
      <c r="D16" s="4" t="inlineStr">
        <is>
          <t xml:space="preserve"> </t>
        </is>
      </c>
      <c r="E16" s="4" t="inlineStr">
        <is>
          <t xml:space="preserve"> </t>
        </is>
      </c>
      <c r="F16" s="4" t="inlineStr">
        <is>
          <t xml:space="preserve"> </t>
        </is>
      </c>
      <c r="G16" s="4" t="inlineStr">
        <is>
          <t xml:space="preserve"> </t>
        </is>
      </c>
    </row>
    <row r="17">
      <c r="A17" s="4" t="inlineStr">
        <is>
          <t>Mr. Simp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and non-trading, shares</t>
        </is>
      </c>
      <c r="B18" s="4" t="inlineStr">
        <is>
          <t xml:space="preserve"> </t>
        </is>
      </c>
      <c r="C18" s="4" t="inlineStr">
        <is>
          <t xml:space="preserve"> </t>
        </is>
      </c>
      <c r="D18" s="5" t="n">
        <v>159054</v>
      </c>
      <c r="E18" s="4" t="inlineStr">
        <is>
          <t xml:space="preserve"> </t>
        </is>
      </c>
      <c r="F18" s="4" t="inlineStr">
        <is>
          <t xml:space="preserve"> </t>
        </is>
      </c>
      <c r="G18" s="4" t="inlineStr">
        <is>
          <t xml:space="preserve"> </t>
        </is>
      </c>
    </row>
    <row r="19">
      <c r="A19" s="4" t="inlineStr">
        <is>
          <t>Exercise price option to purchase</t>
        </is>
      </c>
      <c r="B19" s="4" t="inlineStr">
        <is>
          <t xml:space="preserve"> </t>
        </is>
      </c>
      <c r="C19" s="4" t="inlineStr">
        <is>
          <t xml:space="preserve"> </t>
        </is>
      </c>
      <c r="D19" s="7" t="n">
        <v>0.16</v>
      </c>
      <c r="E19" s="4" t="inlineStr">
        <is>
          <t xml:space="preserve"> </t>
        </is>
      </c>
      <c r="F19" s="4" t="inlineStr">
        <is>
          <t xml:space="preserve"> </t>
        </is>
      </c>
      <c r="G19" s="4" t="inlineStr">
        <is>
          <t xml:space="preserve"> </t>
        </is>
      </c>
    </row>
    <row r="20">
      <c r="A20" s="4" t="inlineStr">
        <is>
          <t>Purchase price of restricted and non trading shares</t>
        </is>
      </c>
      <c r="B20" s="4" t="inlineStr">
        <is>
          <t xml:space="preserve"> </t>
        </is>
      </c>
      <c r="C20" s="4" t="inlineStr">
        <is>
          <t xml:space="preserve"> </t>
        </is>
      </c>
      <c r="D20" s="6" t="n">
        <v>25449</v>
      </c>
      <c r="E20" s="4" t="inlineStr">
        <is>
          <t xml:space="preserve"> </t>
        </is>
      </c>
      <c r="F20" s="4" t="inlineStr">
        <is>
          <t xml:space="preserve"> </t>
        </is>
      </c>
      <c r="G20" s="4" t="inlineStr">
        <is>
          <t xml:space="preserve"> </t>
        </is>
      </c>
    </row>
    <row r="21">
      <c r="A21" s="4" t="inlineStr">
        <is>
          <t>Exercise stock close price option to purchase</t>
        </is>
      </c>
      <c r="B21" s="4" t="inlineStr">
        <is>
          <t xml:space="preserve"> </t>
        </is>
      </c>
      <c r="C21" s="4" t="inlineStr">
        <is>
          <t xml:space="preserve"> </t>
        </is>
      </c>
      <c r="D21" s="7" t="n">
        <v>0.16</v>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STOCK OPTIONS (Details Narrative) - USD ($)</t>
        </is>
      </c>
      <c r="D1" s="2" t="inlineStr">
        <is>
          <t>12 Months Ended</t>
        </is>
      </c>
    </row>
    <row r="2">
      <c r="B2" s="2" t="inlineStr">
        <is>
          <t>Jun. 01, 2022</t>
        </is>
      </c>
      <c r="C2" s="2" t="inlineStr">
        <is>
          <t>Feb. 04, 2022</t>
        </is>
      </c>
      <c r="D2" s="2" t="inlineStr">
        <is>
          <t>Dec. 31, 2023</t>
        </is>
      </c>
      <c r="E2" s="2" t="inlineStr">
        <is>
          <t>Dec. 31, 2022</t>
        </is>
      </c>
    </row>
    <row r="3">
      <c r="A3" s="4" t="inlineStr">
        <is>
          <t>Exercise price</t>
        </is>
      </c>
      <c r="B3" s="4" t="inlineStr">
        <is>
          <t xml:space="preserve"> </t>
        </is>
      </c>
      <c r="C3" s="4" t="inlineStr">
        <is>
          <t xml:space="preserve"> </t>
        </is>
      </c>
      <c r="D3" s="7" t="n">
        <v>0.16</v>
      </c>
      <c r="E3" s="4" t="inlineStr">
        <is>
          <t xml:space="preserve"> </t>
        </is>
      </c>
    </row>
    <row r="4">
      <c r="A4" s="4" t="inlineStr">
        <is>
          <t>Exercise of stock options purchase price</t>
        </is>
      </c>
      <c r="B4" s="4" t="inlineStr">
        <is>
          <t xml:space="preserve"> </t>
        </is>
      </c>
      <c r="C4" s="4" t="inlineStr">
        <is>
          <t xml:space="preserve"> </t>
        </is>
      </c>
      <c r="D4" s="4" t="inlineStr">
        <is>
          <t xml:space="preserve"> </t>
        </is>
      </c>
      <c r="E4" s="6" t="n">
        <v>25449</v>
      </c>
    </row>
    <row r="5">
      <c r="A5" s="4" t="inlineStr">
        <is>
          <t>Share-based compensation expense</t>
        </is>
      </c>
      <c r="B5" s="4" t="inlineStr">
        <is>
          <t xml:space="preserve"> </t>
        </is>
      </c>
      <c r="C5" s="4" t="inlineStr">
        <is>
          <t xml:space="preserve"> </t>
        </is>
      </c>
      <c r="D5" s="6" t="n">
        <v>0</v>
      </c>
      <c r="E5" s="6" t="n">
        <v>0</v>
      </c>
    </row>
    <row r="6">
      <c r="A6" s="4" t="inlineStr">
        <is>
          <t>Glenn Simpson [Member] | Restricted and Non Trading Shares [Member]</t>
        </is>
      </c>
      <c r="B6" s="4" t="inlineStr">
        <is>
          <t xml:space="preserve"> </t>
        </is>
      </c>
      <c r="C6" s="4" t="inlineStr">
        <is>
          <t xml:space="preserve"> </t>
        </is>
      </c>
      <c r="D6" s="4" t="inlineStr">
        <is>
          <t xml:space="preserve"> </t>
        </is>
      </c>
      <c r="E6" s="4" t="inlineStr">
        <is>
          <t xml:space="preserve"> </t>
        </is>
      </c>
    </row>
    <row r="7">
      <c r="A7" s="4" t="inlineStr">
        <is>
          <t>Stock issued during period shares stock options exercised</t>
        </is>
      </c>
      <c r="B7" s="5" t="n">
        <v>159054</v>
      </c>
      <c r="C7" s="4" t="inlineStr">
        <is>
          <t xml:space="preserve"> </t>
        </is>
      </c>
      <c r="D7" s="4" t="inlineStr">
        <is>
          <t xml:space="preserve"> </t>
        </is>
      </c>
      <c r="E7" s="4" t="inlineStr">
        <is>
          <t xml:space="preserve"> </t>
        </is>
      </c>
    </row>
    <row r="8">
      <c r="A8" s="4" t="inlineStr">
        <is>
          <t>Exercise price</t>
        </is>
      </c>
      <c r="B8" s="7" t="n">
        <v>0.16</v>
      </c>
      <c r="C8" s="7" t="n">
        <v>0.17</v>
      </c>
      <c r="D8" s="4" t="inlineStr">
        <is>
          <t xml:space="preserve"> </t>
        </is>
      </c>
      <c r="E8" s="4" t="inlineStr">
        <is>
          <t xml:space="preserve"> </t>
        </is>
      </c>
    </row>
    <row r="9">
      <c r="A9" s="4" t="inlineStr">
        <is>
          <t>Exercise of stock options purchase price</t>
        </is>
      </c>
      <c r="B9" s="6" t="n">
        <v>25449</v>
      </c>
      <c r="C9" s="4" t="inlineStr">
        <is>
          <t xml:space="preserve"> </t>
        </is>
      </c>
      <c r="D9" s="6" t="n">
        <v>25449</v>
      </c>
      <c r="E9" s="4" t="inlineStr">
        <is>
          <t xml:space="preserve"> </t>
        </is>
      </c>
    </row>
    <row r="10">
      <c r="A10" s="4" t="inlineStr">
        <is>
          <t>Glenn Simpson [Member] | Equity Option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stock options exercised</t>
        </is>
      </c>
      <c r="B11" s="5" t="n">
        <v>159054</v>
      </c>
      <c r="C11" s="4" t="inlineStr">
        <is>
          <t xml:space="preserve"> </t>
        </is>
      </c>
      <c r="D11" s="4" t="inlineStr">
        <is>
          <t xml:space="preserve"> </t>
        </is>
      </c>
      <c r="E11" s="4" t="inlineStr">
        <is>
          <t xml:space="preserve"> </t>
        </is>
      </c>
    </row>
    <row r="12">
      <c r="A12" s="4" t="inlineStr">
        <is>
          <t>Maximum [Member] | Glenn Simpson [Member]</t>
        </is>
      </c>
      <c r="B12" s="4" t="inlineStr">
        <is>
          <t xml:space="preserve"> </t>
        </is>
      </c>
      <c r="C12" s="4" t="inlineStr">
        <is>
          <t xml:space="preserve"> </t>
        </is>
      </c>
      <c r="D12" s="4" t="inlineStr">
        <is>
          <t xml:space="preserve"> </t>
        </is>
      </c>
      <c r="E12" s="4" t="inlineStr">
        <is>
          <t xml:space="preserve"> </t>
        </is>
      </c>
    </row>
    <row r="13">
      <c r="A13" s="4" t="inlineStr">
        <is>
          <t>Exercise price</t>
        </is>
      </c>
      <c r="B13" s="4" t="inlineStr">
        <is>
          <t xml:space="preserve"> </t>
        </is>
      </c>
      <c r="C13" s="9" t="n">
        <v>0.32</v>
      </c>
      <c r="D13" s="4" t="inlineStr">
        <is>
          <t xml:space="preserve"> </t>
        </is>
      </c>
      <c r="E13" s="4" t="inlineStr">
        <is>
          <t xml:space="preserve"> </t>
        </is>
      </c>
    </row>
    <row r="14">
      <c r="A14" s="4" t="inlineStr">
        <is>
          <t>Minimum [Member] | Glenn Simpson [Member]</t>
        </is>
      </c>
      <c r="B14" s="4" t="inlineStr">
        <is>
          <t xml:space="preserve"> </t>
        </is>
      </c>
      <c r="C14" s="4" t="inlineStr">
        <is>
          <t xml:space="preserve"> </t>
        </is>
      </c>
      <c r="D14" s="4" t="inlineStr">
        <is>
          <t xml:space="preserve"> </t>
        </is>
      </c>
      <c r="E14" s="4" t="inlineStr">
        <is>
          <t xml:space="preserve"> </t>
        </is>
      </c>
    </row>
    <row r="15">
      <c r="A15" s="4" t="inlineStr">
        <is>
          <t>Exercise price</t>
        </is>
      </c>
      <c r="B15" s="4" t="inlineStr">
        <is>
          <t xml:space="preserve"> </t>
        </is>
      </c>
      <c r="C15" s="7" t="n">
        <v>0.16</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4" t="inlineStr">
        <is>
          <t>Major Customer [Member]</t>
        </is>
      </c>
      <c r="B3" s="4" t="inlineStr">
        <is>
          <t xml:space="preserve"> </t>
        </is>
      </c>
      <c r="C3" s="4" t="inlineStr">
        <is>
          <t xml:space="preserve"> </t>
        </is>
      </c>
    </row>
    <row r="4">
      <c r="A4" s="4" t="inlineStr">
        <is>
          <t>Percentage of Revenue major customer</t>
        </is>
      </c>
      <c r="B4" s="10" t="n">
        <v>0.9</v>
      </c>
      <c r="C4" s="10" t="n">
        <v>0.9</v>
      </c>
    </row>
    <row r="5">
      <c r="A5" s="4" t="inlineStr">
        <is>
          <t>Account receivable from six customer</t>
        </is>
      </c>
      <c r="B5" s="4" t="inlineStr">
        <is>
          <t xml:space="preserve"> </t>
        </is>
      </c>
      <c r="C5" s="6" t="n">
        <v>112167</v>
      </c>
    </row>
    <row r="6">
      <c r="A6" s="4" t="inlineStr">
        <is>
          <t>Major Suppliers [Member]</t>
        </is>
      </c>
      <c r="B6" s="4" t="inlineStr">
        <is>
          <t xml:space="preserve"> </t>
        </is>
      </c>
      <c r="C6" s="4" t="inlineStr">
        <is>
          <t xml:space="preserve"> </t>
        </is>
      </c>
    </row>
    <row r="7">
      <c r="A7" s="4" t="inlineStr">
        <is>
          <t>Account payable from two supplier</t>
        </is>
      </c>
      <c r="B7" s="6" t="n">
        <v>25480</v>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Jun. 01, 2022</t>
        </is>
      </c>
      <c r="C2" s="2" t="inlineStr">
        <is>
          <t>Feb. 04, 2022</t>
        </is>
      </c>
      <c r="D2" s="2" t="inlineStr">
        <is>
          <t>Dec. 31, 2023</t>
        </is>
      </c>
      <c r="E2" s="2" t="inlineStr">
        <is>
          <t>Dec. 31, 2022</t>
        </is>
      </c>
    </row>
    <row r="3">
      <c r="A3" s="4" t="inlineStr">
        <is>
          <t>Exercise price</t>
        </is>
      </c>
      <c r="B3" s="4" t="inlineStr">
        <is>
          <t xml:space="preserve"> </t>
        </is>
      </c>
      <c r="C3" s="4" t="inlineStr">
        <is>
          <t xml:space="preserve"> </t>
        </is>
      </c>
      <c r="D3" s="7" t="n">
        <v>0.16</v>
      </c>
      <c r="E3" s="4" t="inlineStr">
        <is>
          <t xml:space="preserve"> </t>
        </is>
      </c>
    </row>
    <row r="4">
      <c r="A4" s="4" t="inlineStr">
        <is>
          <t>Exercise of stock options</t>
        </is>
      </c>
      <c r="B4" s="4" t="inlineStr">
        <is>
          <t xml:space="preserve"> </t>
        </is>
      </c>
      <c r="C4" s="4" t="inlineStr">
        <is>
          <t xml:space="preserve"> </t>
        </is>
      </c>
      <c r="D4" s="4" t="inlineStr">
        <is>
          <t xml:space="preserve"> </t>
        </is>
      </c>
      <c r="E4" s="6" t="n">
        <v>25449</v>
      </c>
    </row>
    <row r="5">
      <c r="A5" s="4" t="inlineStr">
        <is>
          <t>Glenn Simpson [Member] | Restricted and Non Trading Shares [Member]</t>
        </is>
      </c>
      <c r="B5" s="4" t="inlineStr">
        <is>
          <t xml:space="preserve"> </t>
        </is>
      </c>
      <c r="C5" s="4" t="inlineStr">
        <is>
          <t xml:space="preserve"> </t>
        </is>
      </c>
      <c r="D5" s="4" t="inlineStr">
        <is>
          <t xml:space="preserve"> </t>
        </is>
      </c>
      <c r="E5" s="4" t="inlineStr">
        <is>
          <t xml:space="preserve"> </t>
        </is>
      </c>
    </row>
    <row r="6">
      <c r="A6" s="4" t="inlineStr">
        <is>
          <t>Stock issued during period shares stock options exercised</t>
        </is>
      </c>
      <c r="B6" s="5" t="n">
        <v>159054</v>
      </c>
      <c r="C6" s="4" t="inlineStr">
        <is>
          <t xml:space="preserve"> </t>
        </is>
      </c>
      <c r="D6" s="4" t="inlineStr">
        <is>
          <t xml:space="preserve"> </t>
        </is>
      </c>
      <c r="E6" s="4" t="inlineStr">
        <is>
          <t xml:space="preserve"> </t>
        </is>
      </c>
    </row>
    <row r="7">
      <c r="A7" s="4" t="inlineStr">
        <is>
          <t>Exercise price</t>
        </is>
      </c>
      <c r="B7" s="7" t="n">
        <v>0.16</v>
      </c>
      <c r="C7" s="7" t="n">
        <v>0.17</v>
      </c>
      <c r="D7" s="4" t="inlineStr">
        <is>
          <t xml:space="preserve"> </t>
        </is>
      </c>
      <c r="E7" s="4" t="inlineStr">
        <is>
          <t xml:space="preserve"> </t>
        </is>
      </c>
    </row>
    <row r="8">
      <c r="A8" s="4" t="inlineStr">
        <is>
          <t>Exercise of stock options</t>
        </is>
      </c>
      <c r="B8" s="6" t="n">
        <v>25449</v>
      </c>
      <c r="C8" s="4" t="inlineStr">
        <is>
          <t xml:space="preserve"> </t>
        </is>
      </c>
      <c r="D8" s="6" t="n">
        <v>25449</v>
      </c>
      <c r="E8" s="4" t="inlineStr">
        <is>
          <t xml:space="preserve"> </t>
        </is>
      </c>
    </row>
    <row r="9">
      <c r="A9" s="4" t="inlineStr">
        <is>
          <t>Glenn Simpson [Member] | Equity Option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stock options exercised</t>
        </is>
      </c>
      <c r="B10" s="5" t="n">
        <v>159054</v>
      </c>
      <c r="C10" s="4" t="inlineStr">
        <is>
          <t xml:space="preserve"> </t>
        </is>
      </c>
      <c r="D10" s="4" t="inlineStr">
        <is>
          <t xml:space="preserve"> </t>
        </is>
      </c>
      <c r="E10" s="4" t="inlineStr">
        <is>
          <t xml:space="preserve"> </t>
        </is>
      </c>
    </row>
    <row r="11">
      <c r="A11" s="4" t="inlineStr">
        <is>
          <t>Mr. Simpson [Member]</t>
        </is>
      </c>
      <c r="B11" s="4" t="inlineStr">
        <is>
          <t xml:space="preserve"> </t>
        </is>
      </c>
      <c r="C11" s="4" t="inlineStr">
        <is>
          <t xml:space="preserve"> </t>
        </is>
      </c>
      <c r="D11" s="4" t="inlineStr">
        <is>
          <t xml:space="preserve"> </t>
        </is>
      </c>
      <c r="E11" s="4" t="inlineStr">
        <is>
          <t xml:space="preserve"> </t>
        </is>
      </c>
    </row>
    <row r="12">
      <c r="A12" s="4" t="inlineStr">
        <is>
          <t>Loan payable</t>
        </is>
      </c>
      <c r="B12" s="4" t="inlineStr">
        <is>
          <t xml:space="preserve"> </t>
        </is>
      </c>
      <c r="C12" s="4" t="inlineStr">
        <is>
          <t xml:space="preserve"> </t>
        </is>
      </c>
      <c r="D12" s="5" t="n">
        <v>230000</v>
      </c>
      <c r="E12" s="6" t="n">
        <v>225000</v>
      </c>
    </row>
    <row r="13">
      <c r="A13" s="4" t="inlineStr">
        <is>
          <t>Revolving loan principal amount</t>
        </is>
      </c>
      <c r="B13" s="4" t="inlineStr">
        <is>
          <t xml:space="preserve"> </t>
        </is>
      </c>
      <c r="C13" s="4" t="inlineStr">
        <is>
          <t xml:space="preserve"> </t>
        </is>
      </c>
      <c r="D13" s="6" t="n">
        <v>300000</v>
      </c>
      <c r="E13" s="4" t="inlineStr">
        <is>
          <t xml:space="preserve"> </t>
        </is>
      </c>
    </row>
    <row r="14">
      <c r="A14" s="4" t="inlineStr">
        <is>
          <t>Loan bears interest rate</t>
        </is>
      </c>
      <c r="B14" s="4" t="inlineStr">
        <is>
          <t xml:space="preserve"> </t>
        </is>
      </c>
      <c r="C14" s="4" t="inlineStr">
        <is>
          <t xml:space="preserve"> </t>
        </is>
      </c>
      <c r="D14" s="10" t="n">
        <v>0.06</v>
      </c>
      <c r="E1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339</v>
      </c>
      <c r="C3" s="6" t="n">
        <v>10738</v>
      </c>
    </row>
    <row r="4">
      <c r="A4" s="4" t="inlineStr">
        <is>
          <t>Accounts receivable, net</t>
        </is>
      </c>
      <c r="B4" s="5" t="n">
        <v>135061</v>
      </c>
      <c r="C4" s="5" t="n">
        <v>93852</v>
      </c>
    </row>
    <row r="5">
      <c r="A5" s="4" t="inlineStr">
        <is>
          <t>Inventory</t>
        </is>
      </c>
      <c r="B5" s="5" t="n">
        <v>270788</v>
      </c>
      <c r="C5" s="5" t="n">
        <v>268289</v>
      </c>
    </row>
    <row r="6">
      <c r="A6" s="4" t="inlineStr">
        <is>
          <t>Supplier deposits</t>
        </is>
      </c>
      <c r="B6" s="5" t="n">
        <v>52655</v>
      </c>
      <c r="C6" s="5" t="n">
        <v>44772</v>
      </c>
    </row>
    <row r="7">
      <c r="A7" s="4" t="inlineStr">
        <is>
          <t>Prepaid expenses</t>
        </is>
      </c>
      <c r="B7" s="5" t="n">
        <v>35650</v>
      </c>
      <c r="C7" s="5" t="n">
        <v>23468</v>
      </c>
    </row>
    <row r="8">
      <c r="A8" s="4" t="inlineStr">
        <is>
          <t>Total Current Assets</t>
        </is>
      </c>
      <c r="B8" s="5" t="n">
        <v>581493</v>
      </c>
      <c r="C8" s="5" t="n">
        <v>441119</v>
      </c>
    </row>
    <row r="9">
      <c r="A9" s="4" t="inlineStr">
        <is>
          <t>TOTAL ASSETS</t>
        </is>
      </c>
      <c r="B9" s="5" t="n">
        <v>581493</v>
      </c>
      <c r="C9" s="5" t="n">
        <v>441119</v>
      </c>
    </row>
    <row r="10">
      <c r="A10" s="3" t="inlineStr">
        <is>
          <t>CURRENT LIABILITIES:</t>
        </is>
      </c>
      <c r="B10" s="4" t="inlineStr">
        <is>
          <t xml:space="preserve"> </t>
        </is>
      </c>
      <c r="C10" s="4" t="inlineStr">
        <is>
          <t xml:space="preserve"> </t>
        </is>
      </c>
    </row>
    <row r="11">
      <c r="A11" s="4" t="inlineStr">
        <is>
          <t>Accounts payable and accrued expenses</t>
        </is>
      </c>
      <c r="B11" s="5" t="n">
        <v>80621</v>
      </c>
      <c r="C11" s="5" t="n">
        <v>70252</v>
      </c>
    </row>
    <row r="12">
      <c r="A12" s="4" t="inlineStr">
        <is>
          <t>Related party loans</t>
        </is>
      </c>
      <c r="B12" s="5" t="n">
        <v>230000</v>
      </c>
      <c r="C12" s="5" t="n">
        <v>225000</v>
      </c>
    </row>
    <row r="13">
      <c r="A13" s="4" t="inlineStr">
        <is>
          <t>Total Current Liabilities</t>
        </is>
      </c>
      <c r="B13" s="5" t="n">
        <v>310621</v>
      </c>
      <c r="C13" s="5" t="n">
        <v>295252</v>
      </c>
    </row>
    <row r="14">
      <c r="A14" s="3" t="inlineStr">
        <is>
          <t>STOCKHOLDERS' EQUITY</t>
        </is>
      </c>
      <c r="B14" s="4" t="inlineStr">
        <is>
          <t xml:space="preserve"> </t>
        </is>
      </c>
      <c r="C14" s="4" t="inlineStr">
        <is>
          <t xml:space="preserve"> </t>
        </is>
      </c>
    </row>
    <row r="15">
      <c r="A15" s="4" t="inlineStr">
        <is>
          <t>Common stock, 20,000,000 shares authorized at $0.001 par value, 16,933,346 and 16,230,615 shares issued and outstanding, at December 31, 2023 and December 31, 2022, respectively</t>
        </is>
      </c>
      <c r="B15" s="5" t="n">
        <v>16934</v>
      </c>
      <c r="C15" s="5" t="n">
        <v>16231</v>
      </c>
    </row>
    <row r="16">
      <c r="A16" s="4" t="inlineStr">
        <is>
          <t>Additional paid-in capital</t>
        </is>
      </c>
      <c r="B16" s="5" t="n">
        <v>24063176</v>
      </c>
      <c r="C16" s="5" t="n">
        <v>23758917</v>
      </c>
    </row>
    <row r="17">
      <c r="A17" s="4" t="inlineStr">
        <is>
          <t>Accumulated deficit</t>
        </is>
      </c>
      <c r="B17" s="5" t="n">
        <v>-23809238</v>
      </c>
      <c r="C17" s="5" t="n">
        <v>-23629281</v>
      </c>
    </row>
    <row r="18">
      <c r="A18" s="4" t="inlineStr">
        <is>
          <t>Total Stockholders' Equity</t>
        </is>
      </c>
      <c r="B18" s="5" t="n">
        <v>270872</v>
      </c>
      <c r="C18" s="5" t="n">
        <v>145867</v>
      </c>
    </row>
    <row r="19">
      <c r="A19" s="4" t="inlineStr">
        <is>
          <t>TOTAL LIABILITIES AND STOCKHOLDERS' EQUITY</t>
        </is>
      </c>
      <c r="B19" s="6" t="n">
        <v>581493</v>
      </c>
      <c r="C19" s="6" t="n">
        <v>441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8" t="n">
        <v>0.001</v>
      </c>
      <c r="C4" s="8" t="n">
        <v>0.001</v>
      </c>
    </row>
    <row r="5">
      <c r="A5" s="4" t="inlineStr">
        <is>
          <t>Common stock, shares issued</t>
        </is>
      </c>
      <c r="B5" s="5" t="n">
        <v>16933346</v>
      </c>
      <c r="C5" s="5" t="n">
        <v>16230615</v>
      </c>
    </row>
    <row r="6">
      <c r="A6" s="4" t="inlineStr">
        <is>
          <t>Common stock, shares outstanding</t>
        </is>
      </c>
      <c r="B6" s="5" t="n">
        <v>16933346</v>
      </c>
      <c r="C6" s="5" t="n">
        <v>16230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15548903</v>
      </c>
      <c r="D2" s="4" t="inlineStr">
        <is>
          <t xml:space="preserve"> </t>
        </is>
      </c>
      <c r="E2" s="4" t="inlineStr">
        <is>
          <t xml:space="preserve"> </t>
        </is>
      </c>
    </row>
    <row r="3">
      <c r="A3" s="4" t="inlineStr">
        <is>
          <t>Balance, amount at Dec. 31, 2021</t>
        </is>
      </c>
      <c r="B3" s="6" t="n">
        <v>370553</v>
      </c>
      <c r="C3" s="6" t="n">
        <v>15549</v>
      </c>
      <c r="D3" s="6" t="n">
        <v>23745449</v>
      </c>
      <c r="E3" s="6" t="n">
        <v>-23390445</v>
      </c>
    </row>
    <row r="4">
      <c r="A4" s="4" t="inlineStr">
        <is>
          <t>Restricted, Non-trading Stock Issued to Directors and Employees, shares</t>
        </is>
      </c>
      <c r="B4" s="4" t="inlineStr">
        <is>
          <t xml:space="preserve"> </t>
        </is>
      </c>
      <c r="C4" s="5" t="n">
        <v>1353000</v>
      </c>
      <c r="D4" s="4" t="inlineStr">
        <is>
          <t xml:space="preserve"> </t>
        </is>
      </c>
      <c r="E4" s="4" t="inlineStr">
        <is>
          <t xml:space="preserve"> </t>
        </is>
      </c>
    </row>
    <row r="5">
      <c r="A5" s="4" t="inlineStr">
        <is>
          <t>Restricted, Non-trading Stock Issued to Directors and Employees, amount</t>
        </is>
      </c>
      <c r="B5" s="5" t="n">
        <v>181889</v>
      </c>
      <c r="C5" s="6" t="n">
        <v>1353</v>
      </c>
      <c r="D5" s="5" t="n">
        <v>180536</v>
      </c>
      <c r="E5" s="5" t="n">
        <v>0</v>
      </c>
    </row>
    <row r="6">
      <c r="A6" s="4" t="inlineStr">
        <is>
          <t>Exercise of Stock Options, shares</t>
        </is>
      </c>
      <c r="B6" s="4" t="inlineStr">
        <is>
          <t xml:space="preserve"> </t>
        </is>
      </c>
      <c r="C6" s="5" t="n">
        <v>159054</v>
      </c>
      <c r="D6" s="4" t="inlineStr">
        <is>
          <t xml:space="preserve"> </t>
        </is>
      </c>
      <c r="E6" s="4" t="inlineStr">
        <is>
          <t xml:space="preserve"> </t>
        </is>
      </c>
    </row>
    <row r="7">
      <c r="A7" s="4" t="inlineStr">
        <is>
          <t>Exercise of Stock Options, amount</t>
        </is>
      </c>
      <c r="B7" s="5" t="n">
        <v>25449</v>
      </c>
      <c r="C7" s="6" t="n">
        <v>159</v>
      </c>
      <c r="D7" s="5" t="n">
        <v>25290</v>
      </c>
      <c r="E7" s="4" t="inlineStr">
        <is>
          <t xml:space="preserve"> </t>
        </is>
      </c>
    </row>
    <row r="8">
      <c r="A8" s="4" t="inlineStr">
        <is>
          <t>Stock Retired to Treasury, shares</t>
        </is>
      </c>
      <c r="B8" s="4" t="inlineStr">
        <is>
          <t xml:space="preserve"> </t>
        </is>
      </c>
      <c r="C8" s="5" t="n">
        <v>-830342</v>
      </c>
      <c r="D8" s="4" t="inlineStr">
        <is>
          <t xml:space="preserve"> </t>
        </is>
      </c>
      <c r="E8" s="4" t="inlineStr">
        <is>
          <t xml:space="preserve"> </t>
        </is>
      </c>
    </row>
    <row r="9">
      <c r="A9" s="4" t="inlineStr">
        <is>
          <t>Stock Retired to Treasury, amount</t>
        </is>
      </c>
      <c r="B9" s="5" t="n">
        <v>-193188</v>
      </c>
      <c r="C9" s="6" t="n">
        <v>-830</v>
      </c>
      <c r="D9" s="5" t="n">
        <v>-192358</v>
      </c>
      <c r="E9" s="5" t="n">
        <v>0</v>
      </c>
    </row>
    <row r="10">
      <c r="A10" s="4" t="inlineStr">
        <is>
          <t>Net Loss</t>
        </is>
      </c>
      <c r="B10" s="5" t="n">
        <v>-238836</v>
      </c>
      <c r="C10" s="6" t="n">
        <v>0</v>
      </c>
      <c r="D10" s="5" t="n">
        <v>0</v>
      </c>
      <c r="E10" s="5" t="n">
        <v>-238836</v>
      </c>
    </row>
    <row r="11">
      <c r="A11" s="4" t="inlineStr">
        <is>
          <t>Balance, shares at Dec. 31, 2022</t>
        </is>
      </c>
      <c r="B11" s="4" t="inlineStr">
        <is>
          <t xml:space="preserve"> </t>
        </is>
      </c>
      <c r="C11" s="5" t="n">
        <v>16230615</v>
      </c>
      <c r="D11" s="4" t="inlineStr">
        <is>
          <t xml:space="preserve"> </t>
        </is>
      </c>
      <c r="E11" s="4" t="inlineStr">
        <is>
          <t xml:space="preserve"> </t>
        </is>
      </c>
    </row>
    <row r="12">
      <c r="A12" s="4" t="inlineStr">
        <is>
          <t>Balance, amount at Dec. 31, 2022</t>
        </is>
      </c>
      <c r="B12" s="5" t="n">
        <v>145867</v>
      </c>
      <c r="C12" s="6" t="n">
        <v>16231</v>
      </c>
      <c r="D12" s="5" t="n">
        <v>23758917</v>
      </c>
      <c r="E12" s="5" t="n">
        <v>-23629281</v>
      </c>
    </row>
    <row r="13">
      <c r="A13" s="4" t="inlineStr">
        <is>
          <t>Restricted, Non-trading Stock Issued to Directors and Employees, shares</t>
        </is>
      </c>
      <c r="B13" s="4" t="inlineStr">
        <is>
          <t xml:space="preserve"> </t>
        </is>
      </c>
      <c r="C13" s="5" t="n">
        <v>1104000</v>
      </c>
      <c r="D13" s="4" t="inlineStr">
        <is>
          <t xml:space="preserve"> </t>
        </is>
      </c>
      <c r="E13" s="4" t="inlineStr">
        <is>
          <t xml:space="preserve"> </t>
        </is>
      </c>
    </row>
    <row r="14">
      <c r="A14" s="4" t="inlineStr">
        <is>
          <t>Restricted, Non-trading Stock Issued to Directors and Employees, amount</t>
        </is>
      </c>
      <c r="B14" s="5" t="n">
        <v>356776</v>
      </c>
      <c r="C14" s="6" t="n">
        <v>1104</v>
      </c>
      <c r="D14" s="5" t="n">
        <v>355672</v>
      </c>
      <c r="E14" s="5" t="n">
        <v>0</v>
      </c>
    </row>
    <row r="15">
      <c r="A15" s="4" t="inlineStr">
        <is>
          <t>Stock Retired to Treasury, shares</t>
        </is>
      </c>
      <c r="B15" s="4" t="inlineStr">
        <is>
          <t xml:space="preserve"> </t>
        </is>
      </c>
      <c r="C15" s="5" t="n">
        <v>-401269</v>
      </c>
      <c r="D15" s="4" t="inlineStr">
        <is>
          <t xml:space="preserve"> </t>
        </is>
      </c>
      <c r="E15" s="4" t="inlineStr">
        <is>
          <t xml:space="preserve"> </t>
        </is>
      </c>
    </row>
    <row r="16">
      <c r="A16" s="4" t="inlineStr">
        <is>
          <t>Stock Retired to Treasury, amount</t>
        </is>
      </c>
      <c r="B16" s="5" t="n">
        <v>-51814</v>
      </c>
      <c r="C16" s="6" t="n">
        <v>-401</v>
      </c>
      <c r="D16" s="5" t="n">
        <v>-51413</v>
      </c>
      <c r="E16" s="5" t="n">
        <v>0</v>
      </c>
    </row>
    <row r="17">
      <c r="A17" s="4" t="inlineStr">
        <is>
          <t>Net Loss</t>
        </is>
      </c>
      <c r="B17" s="5" t="n">
        <v>-179957</v>
      </c>
      <c r="C17" s="6" t="n">
        <v>0</v>
      </c>
      <c r="D17" s="5" t="n">
        <v>0</v>
      </c>
      <c r="E17" s="5" t="n">
        <v>-179957</v>
      </c>
    </row>
    <row r="18">
      <c r="A18" s="4" t="inlineStr">
        <is>
          <t>Balance, shares at Dec. 31, 2023</t>
        </is>
      </c>
      <c r="B18" s="4" t="inlineStr">
        <is>
          <t xml:space="preserve"> </t>
        </is>
      </c>
      <c r="C18" s="5" t="n">
        <v>16933346</v>
      </c>
      <c r="D18" s="4" t="inlineStr">
        <is>
          <t xml:space="preserve"> </t>
        </is>
      </c>
      <c r="E18" s="4" t="inlineStr">
        <is>
          <t xml:space="preserve"> </t>
        </is>
      </c>
    </row>
    <row r="19">
      <c r="A19" s="4" t="inlineStr">
        <is>
          <t>Balance, amount at Dec. 31, 2023</t>
        </is>
      </c>
      <c r="B19" s="6" t="n">
        <v>270872</v>
      </c>
      <c r="C19" s="6" t="n">
        <v>16934</v>
      </c>
      <c r="D19" s="6" t="n">
        <v>24063176</v>
      </c>
      <c r="E19" s="6" t="n">
        <v>-23809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79957</v>
      </c>
      <c r="C4" s="6" t="n">
        <v>-238836</v>
      </c>
    </row>
    <row r="5">
      <c r="A5" s="3" t="inlineStr">
        <is>
          <t>Adjustments to Reconcile Net Loss to Net Cash Provided by/ ( Used in) Operating Activities:</t>
        </is>
      </c>
      <c r="B5" s="4" t="inlineStr">
        <is>
          <t xml:space="preserve"> </t>
        </is>
      </c>
      <c r="C5" s="4" t="inlineStr">
        <is>
          <t xml:space="preserve"> </t>
        </is>
      </c>
    </row>
    <row r="6">
      <c r="A6" s="4" t="inlineStr">
        <is>
          <t>Restricted, Non-trading Common Stock Issued to Directors and Employees</t>
        </is>
      </c>
      <c r="B6" s="5" t="n">
        <v>356776</v>
      </c>
      <c r="C6" s="5" t="n">
        <v>181889</v>
      </c>
    </row>
    <row r="7">
      <c r="A7" s="3" t="inlineStr">
        <is>
          <t>Changes in Assets and Liabilities:</t>
        </is>
      </c>
      <c r="B7" s="4" t="inlineStr">
        <is>
          <t xml:space="preserve"> </t>
        </is>
      </c>
      <c r="C7" s="4" t="inlineStr">
        <is>
          <t xml:space="preserve"> </t>
        </is>
      </c>
    </row>
    <row r="8">
      <c r="A8" s="4" t="inlineStr">
        <is>
          <t>(Increase) / decrease in accounts receivable</t>
        </is>
      </c>
      <c r="B8" s="5" t="n">
        <v>-41209</v>
      </c>
      <c r="C8" s="5" t="n">
        <v>14783</v>
      </c>
    </row>
    <row r="9">
      <c r="A9" s="4" t="inlineStr">
        <is>
          <t>Increase in inventory</t>
        </is>
      </c>
      <c r="B9" s="5" t="n">
        <v>-2499</v>
      </c>
      <c r="C9" s="5" t="n">
        <v>-33723</v>
      </c>
    </row>
    <row r="10">
      <c r="A10" s="4" t="inlineStr">
        <is>
          <t>Increase in supplier deposits</t>
        </is>
      </c>
      <c r="B10" s="5" t="n">
        <v>-7883</v>
      </c>
      <c r="C10" s="5" t="n">
        <v>-16772</v>
      </c>
    </row>
    <row r="11">
      <c r="A11" s="4" t="inlineStr">
        <is>
          <t>Increase in prepaid expenses</t>
        </is>
      </c>
      <c r="B11" s="5" t="n">
        <v>-12182</v>
      </c>
      <c r="C11" s="5" t="n">
        <v>-11653</v>
      </c>
    </row>
    <row r="12">
      <c r="A12" s="4" t="inlineStr">
        <is>
          <t>Increase in accounts payable and accrued expenses</t>
        </is>
      </c>
      <c r="B12" s="5" t="n">
        <v>10369</v>
      </c>
      <c r="C12" s="5" t="n">
        <v>11308</v>
      </c>
    </row>
    <row r="13">
      <c r="A13" s="4" t="inlineStr">
        <is>
          <t>Net Cash Provided by / (Used) in) Operating Activities</t>
        </is>
      </c>
      <c r="B13" s="5" t="n">
        <v>123415</v>
      </c>
      <c r="C13" s="5" t="n">
        <v>-93004</v>
      </c>
    </row>
    <row r="14">
      <c r="A14" s="3" t="inlineStr">
        <is>
          <t>Net Cash Provided by/ (Used in) Financing Activities:</t>
        </is>
      </c>
      <c r="B14" s="4" t="inlineStr">
        <is>
          <t xml:space="preserve"> </t>
        </is>
      </c>
      <c r="C14" s="4" t="inlineStr">
        <is>
          <t xml:space="preserve"> </t>
        </is>
      </c>
    </row>
    <row r="15">
      <c r="A15" s="4" t="inlineStr">
        <is>
          <t>Proceeds from related party loan</t>
        </is>
      </c>
      <c r="B15" s="5" t="n">
        <v>230000</v>
      </c>
      <c r="C15" s="5" t="n">
        <v>510000</v>
      </c>
    </row>
    <row r="16">
      <c r="A16" s="4" t="inlineStr">
        <is>
          <t>Repayments to related party loan</t>
        </is>
      </c>
      <c r="B16" s="5" t="n">
        <v>-225000</v>
      </c>
      <c r="C16" s="5" t="n">
        <v>-285000</v>
      </c>
    </row>
    <row r="17">
      <c r="A17" s="4" t="inlineStr">
        <is>
          <t>Proceeds from stock option exercise</t>
        </is>
      </c>
      <c r="B17" s="5" t="n">
        <v>0</v>
      </c>
      <c r="C17" s="5" t="n">
        <v>25449</v>
      </c>
    </row>
    <row r="18">
      <c r="A18" s="4" t="inlineStr">
        <is>
          <t>Shares repurchased for cancellation</t>
        </is>
      </c>
      <c r="B18" s="5" t="n">
        <v>-51814</v>
      </c>
      <c r="C18" s="5" t="n">
        <v>-193188</v>
      </c>
    </row>
    <row r="19">
      <c r="A19" s="4" t="inlineStr">
        <is>
          <t>Net Cash (Used in)/ Provided by Financing Activities</t>
        </is>
      </c>
      <c r="B19" s="5" t="n">
        <v>-46814</v>
      </c>
      <c r="C19" s="5" t="n">
        <v>57261</v>
      </c>
    </row>
    <row r="20">
      <c r="A20" s="4" t="inlineStr">
        <is>
          <t>Net Increase / (Decrease) in Cash and Cash Equivalents</t>
        </is>
      </c>
      <c r="B20" s="5" t="n">
        <v>76601</v>
      </c>
      <c r="C20" s="5" t="n">
        <v>-35743</v>
      </c>
    </row>
    <row r="21">
      <c r="A21" s="4" t="inlineStr">
        <is>
          <t>Cash and Cash Equivalents at Beginning of Period</t>
        </is>
      </c>
      <c r="B21" s="5" t="n">
        <v>10738</v>
      </c>
      <c r="C21" s="5" t="n">
        <v>46481</v>
      </c>
    </row>
    <row r="22">
      <c r="A22" s="4" t="inlineStr">
        <is>
          <t>Cash and Cash Equivalents at End of Periods</t>
        </is>
      </c>
      <c r="B22" s="5" t="n">
        <v>87339</v>
      </c>
      <c r="C22" s="5" t="n">
        <v>10738</v>
      </c>
    </row>
    <row r="23">
      <c r="A23" s="3" t="inlineStr">
        <is>
          <t>SUPPLEMENTAL DISCLOSURE OF CASH FLOW INFORMATION:</t>
        </is>
      </c>
      <c r="B23" s="4" t="inlineStr">
        <is>
          <t xml:space="preserve"> </t>
        </is>
      </c>
      <c r="C23" s="4" t="inlineStr">
        <is>
          <t xml:space="preserve"> </t>
        </is>
      </c>
    </row>
    <row r="24">
      <c r="A24" s="4" t="inlineStr">
        <is>
          <t>Cash Paid for Interest</t>
        </is>
      </c>
      <c r="B24" s="6" t="n">
        <v>13100</v>
      </c>
      <c r="C24" s="6" t="n">
        <v>106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3</t>
        </is>
      </c>
    </row>
    <row r="3">
      <c r="A3" s="3" t="inlineStr">
        <is>
          <t>BUSINESS</t>
        </is>
      </c>
      <c r="B3" s="4" t="inlineStr">
        <is>
          <t xml:space="preserve"> </t>
        </is>
      </c>
    </row>
    <row r="4">
      <c r="A4" s="4" t="inlineStr">
        <is>
          <t>BUSINESS</t>
        </is>
      </c>
      <c r="B4" s="4" t="inlineStr">
        <is>
          <t xml:space="preserve">NOTE 1 – BUSINESS Overview EQUATOR Beverage Company, headquartered in Jersey City, NJ, is a Delaware corporation that specializes in developing, producing, distributing, and marketing new beverage products. Our beverages have been certified Non-GMO Project Verified and USDA Organic, and we offer both nonalcoholic and ready-to-drink alcoholic options. In addition, we have a line of sparkling energy beverages targeted towards female consumers. Our beverages can be found in North America, the Caribbean, and Bermuda. We are committed to sustainability and use 100% recyclable, eco-friendly packaging that has a minimal impact on the environment. Furthermore, our products are plant-based, renewable, and eco-friend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23, and December 31, 2022, the Company did not have any cash equivalents. Accounts Receivable Accounts receivable is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3 and 2022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Financial Accounting Standards Board (“FASB”) Accounting Standards Codification (“ASC”) Topic 260, “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December 31, 2023 and 2022. As of December 31, 2023, and December 31, 2022, the Company had no accrued interest or penalties. The Company had no Federal or State tax examinations in the past nor does it have any at the current time. The table below shows the details of the Net Operating Loss Carryforward and Deferred Tax Assets for 2023 and 2022: 2023 2022 Net Operating Loss Carryforward, January 1 $ 3,796,573 $ 3,739,625 (Taxable Income)/ Net Loss, January 1 to December 31 (180,060 ) 56,948 Net Operating Loss Carryforward, December 31 $ 3,616,513 $ 3,796,573 Federal Deferred Tax Asset, January 1 797,280 785,321 Federal Tax Expense as of December 31 (21% Tax Rate) (37,813 ) 11,959 Federal Deferred Tax Asset, December 31 $ 759,468 $ 797,280 State of New Jersey Deferred Tax Asset, January 1 341,107 336,254 State of New Jersey Tax Expense as of December 31 (9% Tax Rate) (16,205 ) 4,854 State of New Jersey Deferred Tax Asset, December 31 $ 324,902 S 341,107 Total Deferred Tax Asset, December 31 $ 1,084,370 $ 1,138,388 Total Tax Expense $ 54,018 - Fair value of financial instruments The carrying amounts of financial instruments, which include cash, accounts receivable, accounts payable and accrued expenses approximate their fair values due to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3 – COMMITMENTS AND CONTINGENCIES Employment Agreements Pursuant to the Amended and Restated Employment Agreement dated April 6, 2017 and amended on September 1, 2022, Mr. Simpson is paid a salary of $8,000 per month and 67,000 shares of restricted, non-trading common stock. The employment agreement expires on March 31, 2027. Pursuant to the Agreement, should Mr. Simpson’s employment be terminated without cause, the Company is obligated to pay Mr. Simpson all amounts from the contract immediately for the remaining term of 39 months. At December 31, 2023, the potential liability to EQUATOR Beverage Company was $312,000 and 2,613,000 shares of restricted, non-trading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4:34Z</dcterms:created>
  <dcterms:modified xmlns:dcterms="http://purl.org/dc/terms/" xmlns:xsi="http://www.w3.org/2001/XMLSchema-instance" xsi:type="dcterms:W3CDTF">2024-03-22T20:04:34Z</dcterms:modified>
</cp:coreProperties>
</file>